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Basis of Presentation and Or" sheetId="6" r:id="rId6"/>
  </s:sheets>
  <s:definedNames/>
  <s:calcPr calcId="124519" calcMode="auto" fullCalcOnLoad="1"/>
</s:workbook>
</file>

<file path=xl/sharedStrings.xml><?xml version="1.0" encoding="utf-8"?>
<sst xmlns="http://schemas.openxmlformats.org/spreadsheetml/2006/main" uniqueCount="123">
  <si>
    <t>Document and Entity Information - shares</t>
  </si>
  <si>
    <t>6 Months Ended</t>
  </si>
  <si>
    <t>Jun. 30, 2015</t>
  </si>
  <si>
    <t>Aug. 14, 2015</t>
  </si>
  <si>
    <t>Document And Entity Information</t>
  </si>
  <si>
    <t>Entity Registrant Name</t>
  </si>
  <si>
    <t>Spindletop Oil &amp; Gas Co.</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4</t>
  </si>
  <si>
    <t>Current Assets</t>
  </si>
  <si>
    <t>Cash and cash equivalents</t>
  </si>
  <si>
    <t>Accounts receivable, trade</t>
  </si>
  <si>
    <t>Prepaid income tax</t>
  </si>
  <si>
    <t>Other short-term investments</t>
  </si>
  <si>
    <t>Total Current Assets</t>
  </si>
  <si>
    <t>Property and Equipment - at cost</t>
  </si>
  <si>
    <t>Oil and gas properties (full cost method)</t>
  </si>
  <si>
    <t>Rental equipment</t>
  </si>
  <si>
    <t>Gas gathering system</t>
  </si>
  <si>
    <t>Other property and equipment</t>
  </si>
  <si>
    <t>Total Property and Equipment</t>
  </si>
  <si>
    <t>Accumulated depreciation and amortization</t>
  </si>
  <si>
    <t>Total Property and Equipment, Net</t>
  </si>
  <si>
    <t>Real Estate Property - at cost</t>
  </si>
  <si>
    <t>Land</t>
  </si>
  <si>
    <t>Commercial office building</t>
  </si>
  <si>
    <t>Accumulated depreciation</t>
  </si>
  <si>
    <t>Total Real Estate Property</t>
  </si>
  <si>
    <t>Other Assets</t>
  </si>
  <si>
    <t>Other long-term investments</t>
  </si>
  <si>
    <t>Other assets</t>
  </si>
  <si>
    <t>Total Other Assets</t>
  </si>
  <si>
    <t>Total Assets</t>
  </si>
  <si>
    <t>Current Liabilities</t>
  </si>
  <si>
    <t>Accounts payable and accrued liabilities</t>
  </si>
  <si>
    <t>Income tax payable</t>
  </si>
  <si>
    <t>Tax savings benefit</t>
  </si>
  <si>
    <t>Total Current Liabilities</t>
  </si>
  <si>
    <t>Noncurrent Liabilities</t>
  </si>
  <si>
    <t>Asset Retirement obligation</t>
  </si>
  <si>
    <t>Total Noncurrent Liabilities</t>
  </si>
  <si>
    <t>Deferred Income Tax Payable</t>
  </si>
  <si>
    <t>Total Liabilities</t>
  </si>
  <si>
    <t>Shareholders' Equity</t>
  </si>
  <si>
    <t>Common stock, $.01 par value, 100,000,000 shares authorized; 7,677,471 shares issued and 6,936,269 shares outstanding at June 30, 2015 and at December 31, 2014.</t>
  </si>
  <si>
    <t>Additional paid-in capital</t>
  </si>
  <si>
    <t>Treasury Stock, at cost</t>
  </si>
  <si>
    <t>Retained earnings</t>
  </si>
  <si>
    <t>Total Shareholders' Equity</t>
  </si>
  <si>
    <t>Total Liabilities and Shareholders' Equity</t>
  </si>
  <si>
    <t>Balance Sheets (Parenthetical) - shares</t>
  </si>
  <si>
    <t>Common Stock, Par Value $0.01</t>
  </si>
  <si>
    <t>Common Stock, Shares Authorized</t>
  </si>
  <si>
    <t>Common Stock, Shares Issued</t>
  </si>
  <si>
    <t>Common Stock, Shares Outstanding</t>
  </si>
  <si>
    <t>Statements of Operations - USD ($)</t>
  </si>
  <si>
    <t>3 Months Ended</t>
  </si>
  <si>
    <t>Jun. 30, 2014</t>
  </si>
  <si>
    <t>Revenues</t>
  </si>
  <si>
    <t>Oil and gas revenues</t>
  </si>
  <si>
    <t>Revenues from lease operations</t>
  </si>
  <si>
    <t>Gas gathering, compression, equipment rental</t>
  </si>
  <si>
    <t>Real estate rental revenue</t>
  </si>
  <si>
    <t>Interest Income</t>
  </si>
  <si>
    <t>Other revenues</t>
  </si>
  <si>
    <t>Total Revenues</t>
  </si>
  <si>
    <t>Expenses</t>
  </si>
  <si>
    <t>Lease operating expenses</t>
  </si>
  <si>
    <t>Production taxes, gathering and marketing expenses</t>
  </si>
  <si>
    <t>Pipeline and rental expenses</t>
  </si>
  <si>
    <t>Real estate expenses</t>
  </si>
  <si>
    <t>Depreciation and amortization expenses</t>
  </si>
  <si>
    <t>ARO accretion expense</t>
  </si>
  <si>
    <t>General and administrative expenses</t>
  </si>
  <si>
    <t>Total Expenses</t>
  </si>
  <si>
    <t>Income (loss) before income tax</t>
  </si>
  <si>
    <t>Current income tax provision (benefit)</t>
  </si>
  <si>
    <t>Deferred income tax provision (benefit)</t>
  </si>
  <si>
    <t>Total income tax provision (benefit)</t>
  </si>
  <si>
    <t>Net Income (Loss)</t>
  </si>
  <si>
    <t>Earnings (Loss) per Share of Common Stock Basic and Diluted</t>
  </si>
  <si>
    <t>Weighted Average Shares Outstanding Basic and Diluted</t>
  </si>
  <si>
    <t>Statements of Cash Flows - USD ($)</t>
  </si>
  <si>
    <t>Cash Flows from Operating Activities</t>
  </si>
  <si>
    <t>Depreciation and amortization</t>
  </si>
  <si>
    <t>Accretion of asset retirement obligation</t>
  </si>
  <si>
    <t>Changes in accounts receivable</t>
  </si>
  <si>
    <t>Changes in prepaid income tax</t>
  </si>
  <si>
    <t>Changes in accounts payable &amp; accrued liabilities</t>
  </si>
  <si>
    <t>Changes in current tax payable</t>
  </si>
  <si>
    <t>Changes in deferred tax payable</t>
  </si>
  <si>
    <t>Other</t>
  </si>
  <si>
    <t>Net cash provided by (used for) operating activities</t>
  </si>
  <si>
    <t>Cash Flows from Investing Activities</t>
  </si>
  <si>
    <t>Capitalized acquisition, exploration and development costs</t>
  </si>
  <si>
    <t>Net cash used for investing activities</t>
  </si>
  <si>
    <t>Increase (decrease) in cash</t>
  </si>
  <si>
    <t>Cash at beginning of period</t>
  </si>
  <si>
    <t>Cash at end of period</t>
  </si>
  <si>
    <t>Income taxes paid in cash</t>
  </si>
  <si>
    <t>1. Basis of Presentation and Organization</t>
  </si>
  <si>
    <t>Notes to Financial Statements</t>
  </si>
  <si>
    <t xml:space="preserve"> 1. BASIS OF PRESENTATION AND ORGANIZATION The accompanying financial statements are presented in accordance
with the requirements of Form 10-Q and consequently do not include all of the disclosures normally required by generally accepted
accounting principles or those normally made in the Company's annual Form 10-K filing. Accordingly, the reader of this Form 10-Q
may wish to refer to the Company's Form 10-K for the year ended December 31, 2014 for further information. The consolidated financial statements presented herein include the
accounts of Spindletop Oil &amp; Gas Co., a Texas corporation ("the Company") and its wholly owned subsidiaries, Prairie
Pipeline Co., a Texas corporation and Spindletop Drilling Company, a Texas corporation. All significant inter-company transactions
and accounts have been eliminated. In the opinion of management, the accompanying unaudited interim
financial statements contain all material adjustments, consisting only of normal recurring adjustments necessary to present fairly
the financial condition, the results of operations and changes in cash flows of the Company and its consolidated subsidiaries for
the interim periods presented.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generally accepted accounting principles generally accepted in the
United States of America, have been condensed or omitted pursuant to such rules and regulations. Subsequent Events Management has evaluated subsequent events through August 14, 2015,
the date on which the financial statements were available to be issued.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86703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6936269</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3105000</v>
      </c>
      <c s="7" r="C3" t="n">
        <v>14294000</v>
      </c>
    </row>
    <row r="4" spans="1:3">
      <c s="4" r="A4" t="s">
        <v>31</v>
      </c>
      <c s="5" r="B4" t="n">
        <v>2102000</v>
      </c>
      <c s="5" r="C4" t="n">
        <v>2153000</v>
      </c>
    </row>
    <row r="5" spans="1:3">
      <c s="4" r="A5" t="s">
        <v>32</v>
      </c>
      <c s="5" r="B5" t="n">
        <v>656000</v>
      </c>
      <c s="5" r="C5" t="n">
        <v>172000</v>
      </c>
    </row>
    <row r="6" spans="1:3">
      <c s="4" r="A6" t="s">
        <v>33</v>
      </c>
      <c s="5" r="B6" t="n">
        <v>400000</v>
      </c>
      <c s="5" r="C6" t="n">
        <v>400000</v>
      </c>
    </row>
    <row r="7" spans="1:3">
      <c s="4" r="A7" t="s">
        <v>34</v>
      </c>
      <c s="5" r="B7" t="n">
        <v>16263000</v>
      </c>
      <c s="5" r="C7" t="n">
        <v>17019000</v>
      </c>
    </row>
    <row r="8" spans="1:3">
      <c s="3" r="A8" t="s">
        <v>35</v>
      </c>
    </row>
    <row r="9" spans="1:3">
      <c s="4" r="A9" t="s">
        <v>36</v>
      </c>
      <c s="5" r="B9" t="n">
        <v>28670000</v>
      </c>
      <c s="5" r="C9" t="n">
        <v>28067000</v>
      </c>
    </row>
    <row r="10" spans="1:3">
      <c s="4" r="A10" t="s">
        <v>37</v>
      </c>
      <c s="5" r="B10" t="n">
        <v>406000</v>
      </c>
      <c s="5" r="C10" t="n">
        <v>406000</v>
      </c>
    </row>
    <row r="11" spans="1:3">
      <c s="4" r="A11" t="s">
        <v>38</v>
      </c>
      <c s="5" r="B11" t="n">
        <v>180000</v>
      </c>
      <c s="5" r="C11" t="n">
        <v>180000</v>
      </c>
    </row>
    <row r="12" spans="1:3">
      <c s="4" r="A12" t="s">
        <v>39</v>
      </c>
      <c s="5" r="B12" t="n">
        <v>296000</v>
      </c>
      <c s="5" r="C12" t="n">
        <v>251000</v>
      </c>
    </row>
    <row r="13" spans="1:3">
      <c s="4" r="A13" t="s">
        <v>40</v>
      </c>
      <c s="5" r="B13" t="n">
        <v>29552000</v>
      </c>
      <c s="5" r="C13" t="n">
        <v>28904000</v>
      </c>
    </row>
    <row r="14" spans="1:3">
      <c s="4" r="A14" t="s">
        <v>41</v>
      </c>
      <c s="5" r="B14" t="n">
        <v>-15958000</v>
      </c>
      <c s="5" r="C14" t="n">
        <v>-15147000</v>
      </c>
    </row>
    <row r="15" spans="1:3">
      <c s="4" r="A15" t="s">
        <v>42</v>
      </c>
      <c s="5" r="B15" t="n">
        <v>13594000</v>
      </c>
      <c s="5" r="C15" t="n">
        <v>13757000</v>
      </c>
    </row>
    <row r="16" spans="1:3">
      <c s="3" r="A16" t="s">
        <v>43</v>
      </c>
    </row>
    <row r="17" spans="1:3">
      <c s="4" r="A17" t="s">
        <v>44</v>
      </c>
      <c s="5" r="B17" t="n">
        <v>688000</v>
      </c>
      <c s="5" r="C17" t="n">
        <v>688000</v>
      </c>
    </row>
    <row r="18" spans="1:3">
      <c s="4" r="A18" t="s">
        <v>45</v>
      </c>
      <c s="5" r="B18" t="n">
        <v>1580000</v>
      </c>
      <c s="5" r="C18" t="n">
        <v>1580000</v>
      </c>
    </row>
    <row r="19" spans="1:3">
      <c s="4" r="A19" t="s">
        <v>46</v>
      </c>
      <c s="5" r="B19" t="n">
        <v>782000</v>
      </c>
      <c s="5" r="C19" t="n">
        <v>756000</v>
      </c>
    </row>
    <row r="20" spans="1:3">
      <c s="4" r="A20" t="s">
        <v>47</v>
      </c>
      <c s="5" r="B20" t="n">
        <v>1486000</v>
      </c>
      <c s="5" r="C20" t="n">
        <v>1512000</v>
      </c>
    </row>
    <row r="21" spans="1:3">
      <c s="3" r="A21" t="s">
        <v>48</v>
      </c>
    </row>
    <row r="22" spans="1:3">
      <c s="4" r="A22" t="s">
        <v>49</v>
      </c>
      <c s="5" r="B22" t="n">
        <v>1200000</v>
      </c>
      <c s="5" r="C22" t="n">
        <v>1200000</v>
      </c>
    </row>
    <row r="23" spans="1:3">
      <c s="4" r="A23" t="s">
        <v>50</v>
      </c>
      <c s="5" r="B23" t="n">
        <v>5000</v>
      </c>
      <c s="5" r="C23" t="n">
        <v>18000</v>
      </c>
    </row>
    <row r="24" spans="1:3">
      <c s="4" r="A24" t="s">
        <v>51</v>
      </c>
      <c s="5" r="B24" t="n">
        <v>1205000</v>
      </c>
      <c s="5" r="C24" t="n">
        <v>1218000</v>
      </c>
    </row>
    <row r="25" spans="1:3">
      <c s="4" r="A25" t="s">
        <v>52</v>
      </c>
      <c s="5" r="B25" t="n">
        <v>32548000</v>
      </c>
      <c s="5" r="C25" t="n">
        <v>33506000</v>
      </c>
    </row>
    <row r="26" spans="1:3">
      <c s="3" r="A26" t="s">
        <v>53</v>
      </c>
    </row>
    <row r="27" spans="1:3">
      <c s="4" r="A27" t="s">
        <v>54</v>
      </c>
      <c s="7" r="B27" t="n">
        <v>5933000</v>
      </c>
      <c s="7" r="C27" t="n">
        <v>6257000</v>
      </c>
    </row>
    <row r="28" spans="1:3">
      <c s="4" r="A28" t="s">
        <v>55</v>
      </c>
    </row>
    <row r="29" spans="1:3">
      <c s="4" r="A29" t="s">
        <v>56</v>
      </c>
      <c s="7" r="B29" t="n">
        <v>97000</v>
      </c>
      <c s="7" r="C29" t="n">
        <v>97000</v>
      </c>
    </row>
    <row r="30" spans="1:3">
      <c s="4" r="A30" t="s">
        <v>57</v>
      </c>
      <c s="5" r="B30" t="n">
        <v>6030000</v>
      </c>
      <c s="5" r="C30" t="n">
        <v>6354000</v>
      </c>
    </row>
    <row r="31" spans="1:3">
      <c s="3" r="A31" t="s">
        <v>58</v>
      </c>
    </row>
    <row r="32" spans="1:3">
      <c s="4" r="A32" t="s">
        <v>59</v>
      </c>
      <c s="5" r="B32" t="n">
        <v>1063000</v>
      </c>
      <c s="5" r="C32" t="n">
        <v>1078000</v>
      </c>
    </row>
    <row r="33" spans="1:3">
      <c s="4" r="A33" t="s">
        <v>60</v>
      </c>
      <c s="5" r="B33" t="n">
        <v>1063000</v>
      </c>
      <c s="5" r="C33" t="n">
        <v>1078000</v>
      </c>
    </row>
    <row r="34" spans="1:3">
      <c s="4" r="A34" t="s">
        <v>61</v>
      </c>
      <c s="5" r="B34" t="n">
        <v>1317000</v>
      </c>
      <c s="5" r="C34" t="n">
        <v>1828000</v>
      </c>
    </row>
    <row r="35" spans="1:3">
      <c s="4" r="A35" t="s">
        <v>62</v>
      </c>
      <c s="5" r="B35" t="n">
        <v>8410000</v>
      </c>
      <c s="5" r="C35" t="n">
        <v>9260000</v>
      </c>
    </row>
    <row r="36" spans="1:3">
      <c s="3" r="A36" t="s">
        <v>63</v>
      </c>
    </row>
    <row r="37" spans="1:3">
      <c s="4" r="A37" t="s">
        <v>64</v>
      </c>
      <c s="5" r="B37" t="n">
        <v>77000</v>
      </c>
      <c s="5" r="C37" t="n">
        <v>77000</v>
      </c>
    </row>
    <row r="38" spans="1:3">
      <c s="4" r="A38" t="s">
        <v>65</v>
      </c>
      <c s="5" r="B38" t="n">
        <v>943000</v>
      </c>
      <c s="5" r="C38" t="n">
        <v>943000</v>
      </c>
    </row>
    <row r="39" spans="1:3">
      <c s="4" r="A39" t="s">
        <v>66</v>
      </c>
      <c s="5" r="B39" t="n">
        <v>1536000</v>
      </c>
      <c s="5" r="C39" t="n">
        <v>1536000</v>
      </c>
    </row>
    <row r="40" spans="1:3">
      <c s="4" r="A40" t="s">
        <v>67</v>
      </c>
      <c s="5" r="B40" t="n">
        <v>24654000</v>
      </c>
      <c s="5" r="C40" t="n">
        <v>24762000</v>
      </c>
    </row>
    <row r="41" spans="1:3">
      <c s="4" r="A41" t="s">
        <v>68</v>
      </c>
      <c s="5" r="B41" t="n">
        <v>24138000</v>
      </c>
      <c s="5" r="C41" t="n">
        <v>24246000</v>
      </c>
    </row>
    <row r="42" spans="1:3">
      <c s="4" r="A42" t="s">
        <v>69</v>
      </c>
      <c s="7" r="B42" t="n">
        <v>32548000</v>
      </c>
      <c s="7" r="C42" t="n">
        <v>33506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70</v>
      </c>
      <c s="2" r="B1" t="s">
        <v>2</v>
      </c>
      <c s="2" r="C1" t="s">
        <v>28</v>
      </c>
    </row>
    <row r="2" spans="1:3">
      <c s="3" r="A2" t="s">
        <v>71</v>
      </c>
    </row>
    <row r="3" spans="1:3">
      <c s="4" r="A3" t="s">
        <v>72</v>
      </c>
      <c s="5" r="B3" t="n">
        <v>100000000</v>
      </c>
      <c s="5" r="C3" t="n">
        <v>100000000</v>
      </c>
    </row>
    <row r="4" spans="1:3">
      <c s="4" r="A4" t="s">
        <v>73</v>
      </c>
      <c s="5" r="B4" t="n">
        <v>7677471</v>
      </c>
      <c s="5" r="C4" t="n">
        <v>7677471</v>
      </c>
    </row>
    <row r="5" spans="1:3">
      <c s="4" r="A5" t="s">
        <v>74</v>
      </c>
      <c s="5" r="B5" t="n">
        <v>6936269</v>
      </c>
      <c s="5" r="C5" t="n">
        <v>69362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75</v>
      </c>
      <c s="2" r="B1" t="s">
        <v>76</v>
      </c>
      <c s="2" r="D1" t="s">
        <v>1</v>
      </c>
    </row>
    <row r="2" spans="1:5">
      <c s="2" r="B2" t="s">
        <v>2</v>
      </c>
      <c s="2" r="C2" t="s">
        <v>77</v>
      </c>
      <c s="2" r="D2" t="s">
        <v>2</v>
      </c>
      <c s="2" r="E2" t="s">
        <v>77</v>
      </c>
    </row>
    <row r="3" spans="1:5">
      <c s="3" r="A3" t="s">
        <v>78</v>
      </c>
    </row>
    <row r="4" spans="1:5">
      <c s="4" r="A4" t="s">
        <v>79</v>
      </c>
      <c s="7" r="B4" t="n">
        <v>1205000</v>
      </c>
      <c s="7" r="C4" t="n">
        <v>3587000</v>
      </c>
      <c s="7" r="D4" t="n">
        <v>2434000</v>
      </c>
      <c s="7" r="E4" t="n">
        <v>6857000</v>
      </c>
    </row>
    <row r="5" spans="1:5">
      <c s="4" r="A5" t="s">
        <v>80</v>
      </c>
      <c s="5" r="B5" t="n">
        <v>141000</v>
      </c>
      <c s="5" r="C5" t="n">
        <v>133000</v>
      </c>
      <c s="5" r="D5" t="n">
        <v>244000</v>
      </c>
      <c s="5" r="E5" t="n">
        <v>249000</v>
      </c>
    </row>
    <row r="6" spans="1:5">
      <c s="4" r="A6" t="s">
        <v>81</v>
      </c>
      <c s="5" r="B6" t="n">
        <v>39000</v>
      </c>
      <c s="5" r="C6" t="n">
        <v>43000</v>
      </c>
      <c s="5" r="D6" t="n">
        <v>70000</v>
      </c>
      <c s="5" r="E6" t="n">
        <v>72000</v>
      </c>
    </row>
    <row r="7" spans="1:5">
      <c s="4" r="A7" t="s">
        <v>82</v>
      </c>
      <c s="5" r="B7" t="n">
        <v>54000</v>
      </c>
      <c s="5" r="C7" t="n">
        <v>60000</v>
      </c>
      <c s="5" r="D7" t="n">
        <v>114000</v>
      </c>
      <c s="5" r="E7" t="n">
        <v>121000</v>
      </c>
    </row>
    <row r="8" spans="1:5">
      <c s="4" r="A8" t="s">
        <v>83</v>
      </c>
      <c s="5" r="B8" t="n">
        <v>36000</v>
      </c>
      <c s="5" r="C8" t="n">
        <v>37000</v>
      </c>
      <c s="5" r="D8" t="n">
        <v>52000</v>
      </c>
      <c s="5" r="E8" t="n">
        <v>53000</v>
      </c>
    </row>
    <row r="9" spans="1:5">
      <c s="4" r="A9" t="s">
        <v>84</v>
      </c>
      <c s="5" r="B9" t="n">
        <v>21000</v>
      </c>
      <c s="5" r="C9" t="n">
        <v>33000</v>
      </c>
      <c s="5" r="D9" t="n">
        <v>38000</v>
      </c>
      <c s="5" r="E9" t="n">
        <v>109000</v>
      </c>
    </row>
    <row r="10" spans="1:5">
      <c s="4" r="A10" t="s">
        <v>85</v>
      </c>
      <c s="5" r="B10" t="n">
        <v>1496000</v>
      </c>
      <c s="5" r="C10" t="n">
        <v>3893000</v>
      </c>
      <c s="5" r="D10" t="n">
        <v>2952000</v>
      </c>
      <c s="5" r="E10" t="n">
        <v>7461000</v>
      </c>
    </row>
    <row r="11" spans="1:5">
      <c s="3" r="A11" t="s">
        <v>86</v>
      </c>
    </row>
    <row r="12" spans="1:5">
      <c s="4" r="A12" t="s">
        <v>87</v>
      </c>
      <c s="5" r="B12" t="n">
        <v>670000</v>
      </c>
      <c s="5" r="C12" t="n">
        <v>724000</v>
      </c>
      <c s="5" r="D12" t="n">
        <v>1110000</v>
      </c>
      <c s="5" r="E12" t="n">
        <v>1060000</v>
      </c>
    </row>
    <row r="13" spans="1:5">
      <c s="4" r="A13" t="s">
        <v>88</v>
      </c>
      <c s="5" r="B13" t="n">
        <v>151000</v>
      </c>
      <c s="5" r="C13" t="n">
        <v>297000</v>
      </c>
      <c s="5" r="D13" t="n">
        <v>288000</v>
      </c>
      <c s="5" r="E13" t="n">
        <v>539000</v>
      </c>
    </row>
    <row r="14" spans="1:5">
      <c s="4" r="A14" t="s">
        <v>89</v>
      </c>
      <c s="5" r="B14" t="n">
        <v>11000</v>
      </c>
      <c s="5" r="C14" t="n">
        <v>7000</v>
      </c>
      <c s="5" r="D14" t="n">
        <v>19000</v>
      </c>
      <c s="5" r="E14" t="n">
        <v>27000</v>
      </c>
    </row>
    <row r="15" spans="1:5">
      <c s="4" r="A15" t="s">
        <v>90</v>
      </c>
      <c s="5" r="B15" t="n">
        <v>35000</v>
      </c>
      <c s="5" r="C15" t="n">
        <v>40000</v>
      </c>
      <c s="5" r="D15" t="n">
        <v>81000</v>
      </c>
      <c s="5" r="E15" t="n">
        <v>95000</v>
      </c>
    </row>
    <row r="16" spans="1:5">
      <c s="4" r="A16" t="s">
        <v>91</v>
      </c>
      <c s="5" r="B16" t="n">
        <v>427000</v>
      </c>
      <c s="5" r="C16" t="n">
        <v>560000</v>
      </c>
      <c s="5" r="D16" t="n">
        <v>837000</v>
      </c>
      <c s="5" r="E16" t="n">
        <v>1038000</v>
      </c>
    </row>
    <row r="17" spans="1:5">
      <c s="4" r="A17" t="s">
        <v>92</v>
      </c>
      <c s="5" r="B17" t="n">
        <v>11000</v>
      </c>
      <c s="5" r="C17" t="n">
        <v>30000</v>
      </c>
      <c s="5" r="D17" t="n">
        <v>21000</v>
      </c>
      <c s="5" r="E17" t="n">
        <v>79000</v>
      </c>
    </row>
    <row r="18" spans="1:5">
      <c s="4" r="A18" t="s">
        <v>93</v>
      </c>
      <c s="5" r="B18" t="n">
        <v>805000</v>
      </c>
      <c s="5" r="C18" t="n">
        <v>855000</v>
      </c>
      <c s="5" r="D18" t="n">
        <v>1649000</v>
      </c>
      <c s="5" r="E18" t="n">
        <v>1742000</v>
      </c>
    </row>
    <row r="19" spans="1:5">
      <c s="4" r="A19" t="s">
        <v>94</v>
      </c>
      <c s="5" r="B19" t="n">
        <v>2110000</v>
      </c>
      <c s="5" r="C19" t="n">
        <v>2513000</v>
      </c>
      <c s="5" r="D19" t="n">
        <v>4005000</v>
      </c>
      <c s="5" r="E19" t="n">
        <v>4560000</v>
      </c>
    </row>
    <row r="20" spans="1:5">
      <c s="4" r="A20" t="s">
        <v>95</v>
      </c>
      <c s="5" r="B20" t="n">
        <v>-614000</v>
      </c>
      <c s="5" r="C20" t="n">
        <v>1380000</v>
      </c>
      <c s="5" r="D20" t="n">
        <v>-1053000</v>
      </c>
      <c s="5" r="E20" t="n">
        <v>2901000</v>
      </c>
    </row>
    <row r="21" spans="1:5">
      <c s="4" r="A21" t="s">
        <v>96</v>
      </c>
      <c s="5" r="B21" t="n">
        <v>-384000</v>
      </c>
      <c s="5" r="C21" t="n">
        <v>-39000</v>
      </c>
      <c s="5" r="D21" t="n">
        <v>-434000</v>
      </c>
      <c s="5" r="E21" t="n">
        <v>177000</v>
      </c>
    </row>
    <row r="22" spans="1:5">
      <c s="4" r="A22" t="s">
        <v>97</v>
      </c>
      <c s="5" r="B22" t="n">
        <v>-278000</v>
      </c>
      <c s="5" r="C22" t="n">
        <v>100000</v>
      </c>
      <c s="5" r="D22" t="n">
        <v>-511000</v>
      </c>
      <c s="5" r="E22" t="n">
        <v>390000</v>
      </c>
    </row>
    <row r="23" spans="1:5">
      <c s="4" r="A23" t="s">
        <v>98</v>
      </c>
      <c s="5" r="B23" t="n">
        <v>-662000</v>
      </c>
      <c s="5" r="C23" t="n">
        <v>61000</v>
      </c>
      <c s="5" r="D23" t="n">
        <v>-945000</v>
      </c>
      <c s="5" r="E23" t="n">
        <v>567000</v>
      </c>
    </row>
    <row r="24" spans="1:5">
      <c s="4" r="A24" t="s">
        <v>99</v>
      </c>
      <c s="7" r="B24" t="n">
        <v>48000</v>
      </c>
      <c s="7" r="C24" t="n">
        <v>1319000</v>
      </c>
      <c s="7" r="D24" t="n">
        <v>-108000</v>
      </c>
      <c s="7" r="E24" t="n">
        <v>2334000</v>
      </c>
    </row>
    <row r="25" spans="1:5">
      <c s="4" r="A25" t="s">
        <v>100</v>
      </c>
      <c s="8" r="B25" t="n">
        <v>0.01</v>
      </c>
      <c s="8" r="C25" t="n">
        <v>0.19</v>
      </c>
      <c s="8" r="D25" t="n">
        <v>-0.02</v>
      </c>
      <c s="8" r="E25" t="n">
        <v>0.34</v>
      </c>
    </row>
    <row r="26" spans="1:5">
      <c s="4" r="A26" t="s">
        <v>101</v>
      </c>
      <c s="5" r="B26" t="n">
        <v>6936269</v>
      </c>
      <c s="5" r="C26" t="n">
        <v>6936269</v>
      </c>
      <c s="5" r="D26" t="n">
        <v>6936269</v>
      </c>
      <c s="5" r="E26" t="n">
        <v>69362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102</v>
      </c>
      <c s="2" r="B1" t="s">
        <v>1</v>
      </c>
    </row>
    <row r="2" spans="1:3">
      <c s="2" r="B2" t="s">
        <v>2</v>
      </c>
      <c s="2" r="C2" t="s">
        <v>77</v>
      </c>
    </row>
    <row r="3" spans="1:3">
      <c s="3" r="A3" t="s">
        <v>103</v>
      </c>
    </row>
    <row r="4" spans="1:3">
      <c s="4" r="A4" t="s">
        <v>99</v>
      </c>
      <c s="7" r="B4" t="n">
        <v>-108000</v>
      </c>
      <c s="7" r="C4" t="n">
        <v>2334000</v>
      </c>
    </row>
    <row r="5" spans="1:3">
      <c s="4" r="A5" t="s">
        <v>104</v>
      </c>
      <c s="5" r="B5" t="n">
        <v>837000</v>
      </c>
      <c s="5" r="C5" t="n">
        <v>1038000</v>
      </c>
    </row>
    <row r="6" spans="1:3">
      <c s="4" r="A6" t="s">
        <v>105</v>
      </c>
      <c s="5" r="B6" t="n">
        <v>21000</v>
      </c>
      <c s="5" r="C6" t="n">
        <v>79000</v>
      </c>
    </row>
    <row r="7" spans="1:3">
      <c s="4" r="A7" t="s">
        <v>106</v>
      </c>
      <c s="5" r="B7" t="n">
        <v>51000</v>
      </c>
      <c s="5" r="C7" t="n">
        <v>985000</v>
      </c>
    </row>
    <row r="8" spans="1:3">
      <c s="4" r="A8" t="s">
        <v>107</v>
      </c>
      <c s="5" r="B8" t="n">
        <v>-484000</v>
      </c>
      <c s="5" r="C8" t="n">
        <v>-71000</v>
      </c>
    </row>
    <row r="9" spans="1:3">
      <c s="4" r="A9" t="s">
        <v>108</v>
      </c>
      <c s="7" r="B9" t="n">
        <v>-324000</v>
      </c>
      <c s="5" r="C9" t="n">
        <v>2410000</v>
      </c>
    </row>
    <row r="10" spans="1:3">
      <c s="4" r="A10" t="s">
        <v>109</v>
      </c>
      <c s="5" r="C10" t="n">
        <v>-252000</v>
      </c>
    </row>
    <row r="11" spans="1:3">
      <c s="4" r="A11" t="s">
        <v>110</v>
      </c>
      <c s="7" r="B11" t="n">
        <v>-511000</v>
      </c>
      <c s="5" r="C11" t="n">
        <v>390000</v>
      </c>
    </row>
    <row r="12" spans="1:3">
      <c s="4" r="A12" t="s">
        <v>111</v>
      </c>
      <c s="5" r="B12" t="n">
        <v>13000</v>
      </c>
      <c s="5" r="C12" t="n">
        <v>-1000</v>
      </c>
    </row>
    <row r="13" spans="1:3">
      <c s="4" r="A13" t="s">
        <v>112</v>
      </c>
      <c s="5" r="B13" t="n">
        <v>-505000</v>
      </c>
      <c s="5" r="C13" t="n">
        <v>6912000</v>
      </c>
    </row>
    <row r="14" spans="1:3">
      <c s="3" r="A14" t="s">
        <v>113</v>
      </c>
    </row>
    <row r="15" spans="1:3">
      <c s="4" r="A15" t="s">
        <v>114</v>
      </c>
      <c s="5" r="B15" t="n">
        <v>-684000</v>
      </c>
      <c s="5" r="C15" t="n">
        <v>-2168000</v>
      </c>
    </row>
    <row r="16" spans="1:3">
      <c s="4" r="A16" t="s">
        <v>115</v>
      </c>
      <c s="5" r="B16" t="n">
        <v>-684000</v>
      </c>
      <c s="5" r="C16" t="n">
        <v>-2168000</v>
      </c>
    </row>
    <row r="17" spans="1:3">
      <c s="4" r="A17" t="s">
        <v>116</v>
      </c>
      <c s="5" r="B17" t="n">
        <v>-1189000</v>
      </c>
      <c s="5" r="C17" t="n">
        <v>4744000</v>
      </c>
    </row>
    <row r="18" spans="1:3">
      <c s="4" r="A18" t="s">
        <v>117</v>
      </c>
      <c s="5" r="B18" t="n">
        <v>14294000</v>
      </c>
      <c s="5" r="C18" t="n">
        <v>9129000</v>
      </c>
    </row>
    <row r="19" spans="1:3">
      <c s="4" r="A19" t="s">
        <v>118</v>
      </c>
      <c s="5" r="B19" t="n">
        <v>13105000</v>
      </c>
      <c s="5" r="C19" t="n">
        <v>13873000</v>
      </c>
    </row>
    <row r="20" spans="1:3">
      <c s="4" r="A20" t="s">
        <v>119</v>
      </c>
      <c s="7" r="B20" t="n">
        <v>50000</v>
      </c>
      <c s="7" r="C20" t="n">
        <v>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Balance Sheets</vt:lpstr>
      <vt:lpstr>Balance Sheets (Parenthetical)</vt:lpstr>
      <vt:lpstr>Statements of Operations</vt:lpstr>
      <vt:lpstr>Statements of Cash Flows</vt:lpstr>
      <vt:lpstr>1. Basis of Presentation and 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0:04:04Z</dcterms:created>
  <dcterms:modified xmlns:dcterms="http://purl.org/dc/terms/" xmlns:xsi="http://www.w3.org/2001/XMLSchema-instance" xsi:type="dcterms:W3CDTF">2015-08-19T10:04:04Z</dcterms:modified>
  <dc:title xmlns:dc="http://purl.org/dc/elements/1.1/">Untitled</dc:title>
  <dc:description xmlns:dc="http://purl.org/dc/elements/1.1/"/>
  <dc:subject xmlns:dc="http://purl.org/dc/elements/1.1/"/>
  <cp:keywords/>
  <cp:category/>
</cp:coreProperties>
</file>